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BUSIN" sheetId="6" state="visible" r:id="rId6"/>
    <sheet xmlns:r="http://schemas.openxmlformats.org/officeDocument/2006/relationships" name="NOTE 2 - SUMMARY OF SIGNIFICANT" sheetId="7" state="visible" r:id="rId7"/>
    <sheet xmlns:r="http://schemas.openxmlformats.org/officeDocument/2006/relationships" name="NOTE 3 - INTANGIBLE ASSETS" sheetId="8" state="visible" r:id="rId8"/>
    <sheet xmlns:r="http://schemas.openxmlformats.org/officeDocument/2006/relationships" name="NOTE 4 - INVESTMENT IN ASSOCIAT" sheetId="9" state="visible" r:id="rId9"/>
    <sheet xmlns:r="http://schemas.openxmlformats.org/officeDocument/2006/relationships" name="NOTE 5 - AMOUNT DUE FROM ASSOCI" sheetId="10" state="visible" r:id="rId10"/>
    <sheet xmlns:r="http://schemas.openxmlformats.org/officeDocument/2006/relationships" name="NOTE 6 -  PREPAYMENTS, DEPOSIT " sheetId="11" state="visible" r:id="rId11"/>
    <sheet xmlns:r="http://schemas.openxmlformats.org/officeDocument/2006/relationships" name="NOTE 7 - ACCRUALS AND OTHER PAY" sheetId="12" state="visible" r:id="rId12"/>
    <sheet xmlns:r="http://schemas.openxmlformats.org/officeDocument/2006/relationships" name="NOTE 8 - STOCKHOLDERS' EQUITY" sheetId="13" state="visible" r:id="rId13"/>
    <sheet xmlns:r="http://schemas.openxmlformats.org/officeDocument/2006/relationships" name="NOTE 9 - (LOSS) PER SHARE" sheetId="14" state="visible" r:id="rId14"/>
    <sheet xmlns:r="http://schemas.openxmlformats.org/officeDocument/2006/relationships" name="NOTE 10 - COMMITMENTS AND CONTI" sheetId="15" state="visible" r:id="rId15"/>
    <sheet xmlns:r="http://schemas.openxmlformats.org/officeDocument/2006/relationships" name="NOTE 11 - SUBSEQUENT EVENTS" sheetId="16" state="visible" r:id="rId16"/>
    <sheet xmlns:r="http://schemas.openxmlformats.org/officeDocument/2006/relationships" name="NOTE 2 - SUMMARY OF SIGNIFICA_2" sheetId="17" state="visible" r:id="rId17"/>
    <sheet xmlns:r="http://schemas.openxmlformats.org/officeDocument/2006/relationships" name="NOTE 3 - INTANGIBLE ASSETS (Tab" sheetId="18" state="visible" r:id="rId18"/>
    <sheet xmlns:r="http://schemas.openxmlformats.org/officeDocument/2006/relationships" name="NOTE 6 -  PREPAYMENTS, DEPOSI_2" sheetId="19" state="visible" r:id="rId19"/>
    <sheet xmlns:r="http://schemas.openxmlformats.org/officeDocument/2006/relationships" name="NOTE 7 - ACCRUALS AND OTHER P_2" sheetId="20" state="visible" r:id="rId20"/>
    <sheet xmlns:r="http://schemas.openxmlformats.org/officeDocument/2006/relationships" name="NOTE 9 - (LOSS) PER SHARE (Tabl" sheetId="21" state="visible" r:id="rId21"/>
    <sheet xmlns:r="http://schemas.openxmlformats.org/officeDocument/2006/relationships" name="NOTE 2 - SUMMARY OF SIGNIFICA_3" sheetId="22" state="visible" r:id="rId22"/>
    <sheet xmlns:r="http://schemas.openxmlformats.org/officeDocument/2006/relationships" name="NOTE 3 - INTANGIBLE ASSETS (Det" sheetId="23" state="visible" r:id="rId23"/>
    <sheet xmlns:r="http://schemas.openxmlformats.org/officeDocument/2006/relationships" name="NOTE 3 - INTANGIBLE ASSETS (D_2" sheetId="24" state="visible" r:id="rId24"/>
    <sheet xmlns:r="http://schemas.openxmlformats.org/officeDocument/2006/relationships" name="NOTE 4 - INVESTMENT IN ASSOCI_2" sheetId="25" state="visible" r:id="rId25"/>
    <sheet xmlns:r="http://schemas.openxmlformats.org/officeDocument/2006/relationships" name="NOTE 6 -  PREPAYMENTS, DEPOSI_3" sheetId="26" state="visible" r:id="rId26"/>
    <sheet xmlns:r="http://schemas.openxmlformats.org/officeDocument/2006/relationships" name="NOTE 6 -  PREPAYMENTS, DEPOSI_4" sheetId="27" state="visible" r:id="rId27"/>
    <sheet xmlns:r="http://schemas.openxmlformats.org/officeDocument/2006/relationships" name="NOTE 7 - ACCRUALS AND OTHER P_3" sheetId="28" state="visible" r:id="rId28"/>
    <sheet xmlns:r="http://schemas.openxmlformats.org/officeDocument/2006/relationships" name="NOTE 8 - STOCKHOLDERS' EQUITY (" sheetId="29" state="visible" r:id="rId29"/>
    <sheet xmlns:r="http://schemas.openxmlformats.org/officeDocument/2006/relationships" name="NOTE 9 - (LOSS) PER SHARE (Deta" sheetId="30" state="visible" r:id="rId30"/>
  </sheets>
  <definedNames/>
  <calcPr calcId="124519" fullCalcOnLoad="1"/>
</workbook>
</file>

<file path=xl/sharedStrings.xml><?xml version="1.0" encoding="utf-8"?>
<sst xmlns="http://schemas.openxmlformats.org/spreadsheetml/2006/main" uniqueCount="226">
  <si>
    <t>Document and Entity Information - shares</t>
  </si>
  <si>
    <t>6 Months Ended</t>
  </si>
  <si>
    <t>Jun. 30, 2019</t>
  </si>
  <si>
    <t>Aug. 14, 2019</t>
  </si>
  <si>
    <t>Share subscriptions received</t>
  </si>
  <si>
    <t>Entity Registrant Name</t>
  </si>
  <si>
    <t>WEYLAND TECH, INC.</t>
  </si>
  <si>
    <t>Entity Central Index Key</t>
  </si>
  <si>
    <t>0001335112</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19</t>
  </si>
  <si>
    <t>Entity Ex Transition Period</t>
  </si>
  <si>
    <t>CONDENSED BALANCE SHEETS - USD ($)</t>
  </si>
  <si>
    <t>Dec. 31, 2018</t>
  </si>
  <si>
    <t>Non-current assets</t>
  </si>
  <si>
    <t>Intangible assets, net</t>
  </si>
  <si>
    <t>Investment in Associate</t>
  </si>
  <si>
    <t>Total non-current assets</t>
  </si>
  <si>
    <t>Current assets</t>
  </si>
  <si>
    <t>Amount due from Associate</t>
  </si>
  <si>
    <t>Prepayment, deposit and other receivables</t>
  </si>
  <si>
    <t>Cash and cash equivalents</t>
  </si>
  <si>
    <t>Total current assets</t>
  </si>
  <si>
    <t>Total assets</t>
  </si>
  <si>
    <t>CURRENT LIABILITIES</t>
  </si>
  <si>
    <t>Accounts payable</t>
  </si>
  <si>
    <t>Accruals and other payables</t>
  </si>
  <si>
    <t>Deposits received for share to be issued</t>
  </si>
  <si>
    <t>Loan from director</t>
  </si>
  <si>
    <t>Amount due to director</t>
  </si>
  <si>
    <t>Total current liabilities</t>
  </si>
  <si>
    <t>Total liabilities</t>
  </si>
  <si>
    <t>STOCKHOLDERS' EQUITY</t>
  </si>
  <si>
    <t>Common stock, $0.0001 par value, 250,000,000 shares authorized, Issued and outstanding 52,002,152 shares as of June 30, 2019 and 36,915,343 shares as of December 31, 2018</t>
  </si>
  <si>
    <t>Additional paid-in capital</t>
  </si>
  <si>
    <t>Accumulated deficit brought forward</t>
  </si>
  <si>
    <t>Total stockholders' equity</t>
  </si>
  <si>
    <t>Total liabilities and stockholders' equity</t>
  </si>
  <si>
    <t>CONDENSED BALANCE SHEETS (Parenthetical) - $ / shares</t>
  </si>
  <si>
    <t>Common Stock</t>
  </si>
  <si>
    <t>Common Stock Shares Authorized</t>
  </si>
  <si>
    <t>Common Stock Shares Par Value</t>
  </si>
  <si>
    <t>Common Stock Shares Issued</t>
  </si>
  <si>
    <t>Common Stock Shares Outstanding</t>
  </si>
  <si>
    <t>CONDENSED STATEMENTS OF OPERATIONS - USD ($)</t>
  </si>
  <si>
    <t>3 Months Ended</t>
  </si>
  <si>
    <t>Jun. 30, 2018</t>
  </si>
  <si>
    <t>Income Statement [Abstract]</t>
  </si>
  <si>
    <t>Service Revenue</t>
  </si>
  <si>
    <t>Cost of Service</t>
  </si>
  <si>
    <t>Gross Profit</t>
  </si>
  <si>
    <t>Operating Expenses</t>
  </si>
  <si>
    <t>General and administrative</t>
  </si>
  <si>
    <t>Research and development</t>
  </si>
  <si>
    <t>Sales and Marketing</t>
  </si>
  <si>
    <t>Depreciation and amortization</t>
  </si>
  <si>
    <t>Total Operating Expenses</t>
  </si>
  <si>
    <t>(Loss) from Operations</t>
  </si>
  <si>
    <t>Provision for income taxes</t>
  </si>
  <si>
    <t>Net (Loss) Income</t>
  </si>
  <si>
    <t>Net (loss) per common share - basic and fully diluted:</t>
  </si>
  <si>
    <t>$ (.0332)</t>
  </si>
  <si>
    <t>$ (.0498)</t>
  </si>
  <si>
    <t>$ (.0623)</t>
  </si>
  <si>
    <t>Weighted average number of basic and fully diluted common shares outstanding</t>
  </si>
  <si>
    <t>CONDENSED STATEMENTS OF CASH FLOWS - USD ($)</t>
  </si>
  <si>
    <t>Cash flows from operations:</t>
  </si>
  <si>
    <t>(Loss) from continuing operations</t>
  </si>
  <si>
    <t>Adjustment to reconcile net (loss) profit to net cash used in operating activities:</t>
  </si>
  <si>
    <t>Amortization of intangible assets</t>
  </si>
  <si>
    <t>Impairment loss on associate</t>
  </si>
  <si>
    <t>Changes in operating assets and liabilities:</t>
  </si>
  <si>
    <t>Amount due from Associates</t>
  </si>
  <si>
    <t>Deposits and other receivables</t>
  </si>
  <si>
    <t>Prepayments</t>
  </si>
  <si>
    <t>Accounts payable, accruals and other payables</t>
  </si>
  <si>
    <t>Stock subscription payables</t>
  </si>
  <si>
    <t>Net cash (used in) operations</t>
  </si>
  <si>
    <t>Financing activities:</t>
  </si>
  <si>
    <t>Proceeds from stock issuance</t>
  </si>
  <si>
    <t>Net cash (used) by financing activities</t>
  </si>
  <si>
    <t>Net increase/(decrease) in cash and cash equivalents</t>
  </si>
  <si>
    <t>Cash and cash equivalents, beginning of year</t>
  </si>
  <si>
    <t>Cash and cash equivalents, end of year</t>
  </si>
  <si>
    <t>Supplemental cash flow disclosure:</t>
  </si>
  <si>
    <t>Cash paid for interest expenses</t>
  </si>
  <si>
    <t>Cash paid for income taxes</t>
  </si>
  <si>
    <t>Non-cash transactions</t>
  </si>
  <si>
    <t>Issuance of shares for services received</t>
  </si>
  <si>
    <t>NOTE 1 - ORGANIZATION AND BUSINESS DESCRIPTION</t>
  </si>
  <si>
    <t>Note 1 - Organization And Business Description</t>
  </si>
  <si>
    <t xml:space="preserve">NOTE 1 - ORGANIZATION AND BUSINESS DESCRIPTION Weyland Tech
is a global provider of mobile business applications. Its (“PaaS”)
platform offers a mobile presence to businesses in emerging markets, with partnerships on 3 continents and growing. This Do It
Yourself (“DIY”) mobile application platform, offered in 14 languages with over 70 integrated modules, enables small
and medium sized businesses (“SMB’s”) to create native mobile applications (“apps”) for Apple’s
iOS and Google Android without technical knowledge or background, empowering SMB’s to increase sales, reach more customers
and promote their products and services in an easy, affordable and efficient manner. In May 2018, the Company expanded its portfolio
to fintech applications with the launch of its AtozPay mobile payments platform. The mobile wallet launched in Indonesia, the world’s
4th most populous country, Indonesia, and is experiencing rapid transaction growth on the AtozPay platform. </t>
  </si>
  <si>
    <t>NOTE 2 - SUMMARY OF SIGNIFICANT ACCOUNTING POLICIES</t>
  </si>
  <si>
    <t>Accounting Policies [Abstract]</t>
  </si>
  <si>
    <t xml:space="preserve">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enhanced platform built in 2017, and offered on a Platform-as-a-Service (“PaaS”) basis, and the
company’s e-wallet initiative.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SSOCIATES Associates are all entities over which the
group has significant influence but not control or joint control, generally accompanying a shareholding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on a usage basis. As of December 31, 2017, sales included a concentration
from a major customer although accounts receivable had a nil balance.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SERVICE Cost of service comprises fees from
third party cloud-based hosting servi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 </t>
  </si>
  <si>
    <t>NOTE 3 - INTANGIBLE ASSETS</t>
  </si>
  <si>
    <t>Goodwill and Intangible Assets Disclosure [Abstract]</t>
  </si>
  <si>
    <t xml:space="preserve">NOTE 3 - INTANGIBLE ASSETS As of June 30, 2019, and 2018, the company
has the following amounts related to intangible assets:
As of June 30,
2019 2018
Software acquired $ 1,764,330 $ 1,764,330
Other intangible assets 5,000 5,000
1,769,330 1,769,330
Less: accumulated amortization (1,106,765) (963,166)
Net intangible assets $ 662,565 $ 806,164 No significant residual value is estimated
for these intangible assets. Amortization expense for the six months ended June 30, 2019 and 2018 totaled $50,967 and $175,967,
respectively. </t>
  </si>
  <si>
    <t>NOTE 4 - INVESTMENT IN ASSOCIATE</t>
  </si>
  <si>
    <t>Notes to Financial Statements</t>
  </si>
  <si>
    <t xml:space="preserve">NOTE 4 – INVESTMENT IN ASSOCIATE On April 23, 2018, the Company participated
in the incorporation of a company in Indonesia, PT Weyland Indonesia Perkasa (“WIP’), an Indonesian limited liability
company of which the Company held a 49% equity interest with the option to purchase an additional 31% equity interest at a later
date. On October 12, 2018, the Company’s interest was distributed as a dividend in specie to its shareholders at that date.
The results of operations of WIP from April 23, 2018 to June 30, 2019 has not been included as the amount had been fully impaired. The Company currently holds a 31% unexercised
option in WIP as at June 30, 2019. Due to the continuing legal restructuring in Indonesia, all the conditions precedent had not
been satisfied and the 31% option had not been exercised as at June 30, 2019. </t>
  </si>
  <si>
    <t>NOTE 5 - AMOUNT DUE FROM ASSOCIATE</t>
  </si>
  <si>
    <t xml:space="preserve">NOTE 5 – AMOUNT DUE FROM ASSOCATE The amount due from Associate is interest free, unsecured
with no fixed repayment terms. </t>
  </si>
  <si>
    <t>NOTE 6 -  PREPAYMENTS, DEPOSIT AND OTHER RECEIVABLES</t>
  </si>
  <si>
    <t>NOTE 6 - PREPAYMENTS, DEPOSIT AND OTHER RECEIVABLES</t>
  </si>
  <si>
    <t xml:space="preserve">NOTE
6 -PREPAYMENTS , DEPOSIT
AND OTHER RECEIVABLES The following amounts are outstanding at June 30, 2019:
As of June 30,
2019 2018
Deposit and other receivables $ 1,599,389 1,687,139
Prepayments 1,582,262 2,362,164
3,181,651 4,049,303 Included in deposit and other receivables,
is an amount of $1,524,372 was held in an escrow account at a bank for the provisioning of ePayment Systems and our AtoZ platform
as at December 31, 2018. </t>
  </si>
  <si>
    <t>NOTE 7 - ACCRUALS AND OTHER PAYABLE</t>
  </si>
  <si>
    <t>Payables and Accruals [Abstract]</t>
  </si>
  <si>
    <t>NOTE 7 – ACCRUALS AND OTHER PAYABLE Accruals and other payable consist of the following:
As of June 30,
2019 2018
Accruals $ 45,649 219,985
Other payables 212,338 5,513
$ 257,987 225,498</t>
  </si>
  <si>
    <t>NOTE 8 - STOCKHOLDERS' EQUITY</t>
  </si>
  <si>
    <t>Equity [Abstract]</t>
  </si>
  <si>
    <t xml:space="preserve">NOTE 8 - STOCKHOLDERS’ EQUITY Common Shares As of June 30, 2019 and 2018, authorized common
shares of the Company consists of 250,000,000 shares with par value of $0.0001 each. Issuance of Common Stock During the period from January 1, 2015 to June
8, 2015, 580,067,155 shares with par value of $0.0001 per share were issued to various stockholders. During the period from September 2, 2015 to
December 31, 2015, 1,163,600 shares with par value of $ 0.0001 per share were issued for legal and professional services, and 10,838,764
shares with par value of $ 0.0001 per share were issued to various stockholders. During the year ended December 31, 2016, 9,747,440
shares with par value of $ 0.0001 per share were issued to various stockholders. During the year ended December 31, 2017, 1,412,000
shares with par value of $ 0.0001 per share were issued for consultancy services received and 1,370,500 shares with par value of
$0.0001 per share were issued to various stockholders. During the year ended December 31, 2018, a
total of 9,197,104 shares with par value of $ 0.0001 per share were issued for consultancy services received including shares issued
to Senior Management, Directors, Operational Staff, Legal Consultants, Strategy Advisors and Technology Consultants received and
4,320,575 shares with par value of $0.0001 per share were issued to various stockholders. During the period from January 1, 2019 to June
30, 2019, a total of 15,086,809 shares with par value of $ 0.0001 per share were issued to various stockholders. Cancellation of Common Stock During the year ended December 31, 2016, 1,598,000
shares with par value of $0.0001 per share were cancelled by various stockholders. During the year ended December 31, 2017, 100,000
shares with par value of $0.0001 per share were cancelled by various stockholders. During the year ended December 31, 2018, 62,964
shares with par value of $0.0001 per share were cancelled by various stockholders. Stock-Based Compensation For the six months ended June 30, 2019,
a total of 10,624,309 shares of common stock were issued as stock-based compensation to consultants, advisors and other professional
parties. </t>
  </si>
  <si>
    <t>NOTE 9 - (LOSS) PER SHARE</t>
  </si>
  <si>
    <t>Earnings Per Share [Abstract]</t>
  </si>
  <si>
    <t>NOTE 9 - (LOSS PER SHARE)</t>
  </si>
  <si>
    <t xml:space="preserve">NOTE 9 – (LOSS) PER SHARE The following table sets forth the computation
of basic and diluted earnings per common share for the six months ended June 30, 2019 and 2018, respectively:
For the six months ended June 30,
2019 2018
Numerator - basic and diluted
Net (Loss) $ (1,697,967) $ (1,554,208)
Denominator
Weighted average number of common shares outstanding —basic and
diluted 34,086,114 24,951,557
(Loss) per common share — basic and diluted $ (0.0498) $ (0.0623) </t>
  </si>
  <si>
    <t>NOTE 10 - COMMITMENTS AND CONTINGENCIES</t>
  </si>
  <si>
    <t>Commitments and Contingencies Disclosure [Abstract]</t>
  </si>
  <si>
    <t xml:space="preserve">NOTE 10 – COMMITMENTS AND CONTINGENCIES Operating lease The Company’s current executive
offices are currently leased for $820 per month. Legal proceedings On March 25, 2019 the Company announced
that litigation between the Company and a group of shareholders in Singapore, regarding ownership of approximately 3,500,000 shares
of the Company’s common stock, has been settled. As a result, all outstanding lawsuits and disputes previously reported in
the Company’s filings have been settled and the Company has no further material legal proceedings outstanding. </t>
  </si>
  <si>
    <t>NOTE 11 - SUBSEQUENT EVENTS</t>
  </si>
  <si>
    <t>Subsequent Events [Abstract]</t>
  </si>
  <si>
    <t>NOTE 11 – SUBSEQUENT EVENTS On April 9, 2019, the Company announced
today the signing of a non-binding Letter of Intent (“LOI”) with Silver Wave International Pte. Ltd., a holding company
organized under the laws of Myanmar (“Silver Wave”), setting forth the proposed terms for a joint venture (“JV”)
in Myanmar for the purpose of introducing the Company’s mobile and e-money services through Silver Wave’s merchant
channels. On April 16, 2019, the Company’s
management met with the senior management of Silver Wave in New York and the potential for both companies going forward. After further internal discussions between
Weyland’s Board of Directors and senior management, combined with expanded interest from potential investors, partners and
merger candidates in Indonesia, the decision was made to discontinue further discussions with Silver Wave.</t>
  </si>
  <si>
    <t>NOTE 2 - SUMMARY OF SIGNIFICANT ACCOUNTING POLICIES (Policies)</t>
  </si>
  <si>
    <t>BASIS OF PRESENTATION</t>
  </si>
  <si>
    <t xml:space="preserve">BASIS OF PRESENTATION The financial statements have been prepared
on a historical cost basis to reflect the financial position and results of operations of the Company in accordance with the accounting
principles generally accepted in the United States of America (“US GAAP”). </t>
  </si>
  <si>
    <t>USE OF ESTIMATES</t>
  </si>
  <si>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si>
  <si>
    <t>CERTAIN RISKS AND UNCERTAINTIES</t>
  </si>
  <si>
    <t xml:space="preserve">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t>
  </si>
  <si>
    <t>SEGMENT REPORTING</t>
  </si>
  <si>
    <t xml:space="preserve">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enhanced platform built in 2017, and offered on a Platform-as-a-Service (“PaaS”) basis, and the
company’s e-wallet initiative.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t>
  </si>
  <si>
    <t>IDENTIFIABLE INTANGIBLE ASSETS</t>
  </si>
  <si>
    <t xml:space="preserve">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t>
  </si>
  <si>
    <t>IMPAIRMENT OF LONG-LIVED ASSETS</t>
  </si>
  <si>
    <t xml:space="preserve">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si>
  <si>
    <t>ASSOCIATES</t>
  </si>
  <si>
    <t xml:space="preserve">ASSOCIATES Associates are all entities over which the
group has significant influence but not control or joint control, generally accompanying a shareholding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t>
  </si>
  <si>
    <t>ACCOUNTS RECEIVABLE AND CONCENTRATION OF RISK</t>
  </si>
  <si>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on a usage basis. As of December 31, 2017, sales included a concentration
from a major customer although accounts receivable had a nil balance. </t>
  </si>
  <si>
    <t>CASH AND CASH EQUIVALENTS</t>
  </si>
  <si>
    <t xml:space="preserve">CASH AND CASH EQUIVALENTS Cash and cash equivalents represent
cash on hand, demand deposits, and other short-term highly liquid investments placed with banks, which have original maturities
of twelve months or less and are readily convertible to known amounts of cash. </t>
  </si>
  <si>
    <t>EARNINGS PER SHARE</t>
  </si>
  <si>
    <t xml:space="preserve">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si>
  <si>
    <t>REVENUE RECOGNITION</t>
  </si>
  <si>
    <t xml:space="preserve">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t>
  </si>
  <si>
    <t>COST OF SERVICE</t>
  </si>
  <si>
    <t xml:space="preserve">COST OF SERVICE Cost of service comprises fees from
third party cloud-based hosting services. </t>
  </si>
  <si>
    <t>INCOME TAXES</t>
  </si>
  <si>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si>
  <si>
    <t>RECENT ACCOUNTING PRONOUNCEMENTS</t>
  </si>
  <si>
    <t xml:space="preserve">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 </t>
  </si>
  <si>
    <t>NOTE 3 - INTANGIBLE ASSETS (Tables)</t>
  </si>
  <si>
    <t>Intangible Assets</t>
  </si>
  <si>
    <t xml:space="preserve">As of June 30,
2019 2018
Software acquired $ 1,764,330 $ 1,764,330
Other intangible assets 5,000 5,000
1,769,330 1,769,330
Less: accumulated amortization (1,106,765) (963,166)
Net intangible assets $ 662,565 $ 806,164 </t>
  </si>
  <si>
    <t>NOTE 6 -  PREPAYMENTS, DEPOSIT AND OTHER RECEIVABLES (Tables)</t>
  </si>
  <si>
    <t>Prepayments Deposits And Other Receivables</t>
  </si>
  <si>
    <t>As of June 30,
2019 2018
Deposit and other receivables $ 1,599,389 1,687,139
Prepayments 1,582,262 2,362,164
3,181,651 4,049,303</t>
  </si>
  <si>
    <t>NOTE 7 - ACCRUALS AND OTHER PAYABLE (Tables)</t>
  </si>
  <si>
    <t>Accruals and other payable</t>
  </si>
  <si>
    <t>As of June 30,
2019 2018
Accruals $ 45,649 219,985
Other payables 212,338 5,513
$ 257,987 225,498</t>
  </si>
  <si>
    <t>NOTE 9 - (LOSS) PER SHARE (Tables)</t>
  </si>
  <si>
    <t>Basic and diluted earnings per common share</t>
  </si>
  <si>
    <t xml:space="preserve">For the six months ended June 30,
2019 2018
Numerator - basic and diluted
Net (Loss) $ (1,697,967) $ (1,554,208)
Denominator
Weighted average number of common shares outstanding —basic and
diluted 34,086,114 24,951,557
(Loss) per common share — basic and diluted $ (0.0498) $ (0.0623) </t>
  </si>
  <si>
    <t>NOTE 2 - SUMMARY OF SIGNIFICANT ACCOUNTING POLICIES (Details Narrative)</t>
  </si>
  <si>
    <t>Note 2 - Summary Of Significant Accounting Policies</t>
  </si>
  <si>
    <t>Intangible assets amortization period</t>
  </si>
  <si>
    <t>3 years</t>
  </si>
  <si>
    <t>NOTE 3 - INTANGIBLE ASSETS (Details) - USD ($)</t>
  </si>
  <si>
    <t>Software acquired</t>
  </si>
  <si>
    <t>Other intangible assets</t>
  </si>
  <si>
    <t>Gross intangible assets</t>
  </si>
  <si>
    <t>Less: accumulated amortization</t>
  </si>
  <si>
    <t>Net intangible assets</t>
  </si>
  <si>
    <t>Future amortization of intangible assets</t>
  </si>
  <si>
    <t>NOTE 3 - INTANGIBLE ASSETS (Details Narrative) - USD ($)</t>
  </si>
  <si>
    <t>Amortization expense</t>
  </si>
  <si>
    <t>NOTE 4 - INVESTMENT IN ASSOCIATE (Details) - USD ($)</t>
  </si>
  <si>
    <t>Amount due from WIP</t>
  </si>
  <si>
    <t>NOTE 6 -  PREPAYMENTS, DEPOSIT AND OTHER RECEIVABLES (Details) - USD ($)</t>
  </si>
  <si>
    <t>Deposit and other receivable</t>
  </si>
  <si>
    <t>Prepayments, Deposits, and Other Receivables</t>
  </si>
  <si>
    <t>NOTE 6 -  PREPAYMENTS, DEPOSIT AND OTHER RECEIVABLES (Details Narrative)</t>
  </si>
  <si>
    <t>Dec. 31, 2018USD ($)</t>
  </si>
  <si>
    <t>held in an escrow account</t>
  </si>
  <si>
    <t>NOTE 7 - ACCRUALS AND OTHER PAYABLE (Details) - USD ($)</t>
  </si>
  <si>
    <t>Accurals</t>
  </si>
  <si>
    <t>Other Payables</t>
  </si>
  <si>
    <t>Total Payables</t>
  </si>
  <si>
    <t>NOTE 8 - STOCKHOLDERS' EQUITY (Details Narrative) - USD ($)</t>
  </si>
  <si>
    <t>4 Months Ended</t>
  </si>
  <si>
    <t>5 Months Ended</t>
  </si>
  <si>
    <t>12 Months Ended</t>
  </si>
  <si>
    <t>Dec. 31, 2015</t>
  </si>
  <si>
    <t>Jun. 08, 2015</t>
  </si>
  <si>
    <t>Dec. 31, 2017</t>
  </si>
  <si>
    <t>Dec. 31, 2016</t>
  </si>
  <si>
    <t>Note 8 - Stockholders Equity</t>
  </si>
  <si>
    <t>Shares issued for legal and professional services, shares</t>
  </si>
  <si>
    <t>Shares issued for legal and professional services, value</t>
  </si>
  <si>
    <t>Shares issued for cash, shares</t>
  </si>
  <si>
    <t>Stock based compensation</t>
  </si>
  <si>
    <t>Shares cancelled by shareholders</t>
  </si>
  <si>
    <t>NOTE 9 - (LOSS) PER SHARE (Details) - USD ($)</t>
  </si>
  <si>
    <t>Numerator - basic and diluted</t>
  </si>
  <si>
    <t>Net (Loss)</t>
  </si>
  <si>
    <t>Denominator</t>
  </si>
  <si>
    <t>Weighted average number of common shares</t>
  </si>
  <si>
    <t>Profit per common share - basic and dilut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C14" s="5" t="n">
        <v>51689152</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17</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11</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14</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1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2565</v>
      </c>
      <c r="C3" s="6" t="n">
        <v>713531</v>
      </c>
    </row>
    <row r="4" spans="1:3">
      <c r="A4" s="4" t="s">
        <v>34</v>
      </c>
      <c r="B4" s="5" t="n">
        <v>0</v>
      </c>
      <c r="C4" s="5" t="n">
        <v>0</v>
      </c>
    </row>
    <row r="5" spans="1:3">
      <c r="A5" s="4" t="s">
        <v>35</v>
      </c>
      <c r="B5" s="5" t="n">
        <v>662565</v>
      </c>
      <c r="C5" s="5" t="n">
        <v>713531</v>
      </c>
    </row>
    <row r="6" spans="1:3">
      <c r="A6" s="3" t="s">
        <v>36</v>
      </c>
    </row>
    <row r="7" spans="1:3">
      <c r="A7" s="4" t="s">
        <v>37</v>
      </c>
      <c r="B7" s="5" t="n">
        <v>1455250</v>
      </c>
      <c r="C7" s="5" t="n">
        <v>862000</v>
      </c>
    </row>
    <row r="8" spans="1:3">
      <c r="A8" s="4" t="s">
        <v>38</v>
      </c>
      <c r="B8" s="5" t="n">
        <v>3181651</v>
      </c>
      <c r="C8" s="5" t="n">
        <v>3181651</v>
      </c>
    </row>
    <row r="9" spans="1:3">
      <c r="A9" s="4" t="s">
        <v>39</v>
      </c>
      <c r="B9" s="5" t="n">
        <v>5302919</v>
      </c>
      <c r="C9" s="5" t="n">
        <v>731355</v>
      </c>
    </row>
    <row r="10" spans="1:3">
      <c r="A10" s="4" t="s">
        <v>40</v>
      </c>
      <c r="B10" s="5" t="n">
        <v>9939820</v>
      </c>
      <c r="C10" s="5" t="n">
        <v>4775006</v>
      </c>
    </row>
    <row r="11" spans="1:3">
      <c r="A11" s="4" t="s">
        <v>41</v>
      </c>
      <c r="B11" s="5" t="n">
        <v>10602385</v>
      </c>
      <c r="C11" s="5" t="n">
        <v>5488537</v>
      </c>
    </row>
    <row r="12" spans="1:3">
      <c r="A12" s="3" t="s">
        <v>42</v>
      </c>
    </row>
    <row r="13" spans="1:3">
      <c r="A13" s="4" t="s">
        <v>43</v>
      </c>
      <c r="B13" s="5" t="n">
        <v>87016</v>
      </c>
      <c r="C13" s="5" t="n">
        <v>18000</v>
      </c>
    </row>
    <row r="14" spans="1:3">
      <c r="A14" s="4" t="s">
        <v>44</v>
      </c>
      <c r="B14" s="5" t="n">
        <v>257987</v>
      </c>
      <c r="C14" s="5" t="n">
        <v>283795</v>
      </c>
    </row>
    <row r="15" spans="1:3">
      <c r="A15" s="4" t="s">
        <v>45</v>
      </c>
      <c r="B15" s="5" t="n">
        <v>4838301</v>
      </c>
      <c r="C15" s="5" t="n">
        <v>0</v>
      </c>
    </row>
    <row r="16" spans="1:3">
      <c r="A16" s="4" t="s">
        <v>46</v>
      </c>
      <c r="B16" s="5" t="n">
        <v>19000</v>
      </c>
      <c r="C16" s="5" t="n">
        <v>0</v>
      </c>
    </row>
    <row r="17" spans="1:3">
      <c r="A17" s="4" t="s">
        <v>47</v>
      </c>
      <c r="B17" s="5" t="n">
        <v>77500</v>
      </c>
      <c r="C17" s="5" t="n">
        <v>77500</v>
      </c>
    </row>
    <row r="18" spans="1:3">
      <c r="A18" s="4" t="s">
        <v>48</v>
      </c>
      <c r="B18" s="5" t="n">
        <v>5279803</v>
      </c>
      <c r="C18" s="5" t="n">
        <v>379295</v>
      </c>
    </row>
    <row r="19" spans="1:3">
      <c r="A19" s="4" t="s">
        <v>49</v>
      </c>
      <c r="B19" s="5" t="n">
        <v>5279803</v>
      </c>
      <c r="C19" s="5" t="n">
        <v>379295</v>
      </c>
    </row>
    <row r="20" spans="1:3">
      <c r="A20" s="3" t="s">
        <v>50</v>
      </c>
    </row>
    <row r="21" spans="1:3">
      <c r="A21" s="4" t="s">
        <v>51</v>
      </c>
      <c r="B21" s="5" t="n">
        <v>5200</v>
      </c>
      <c r="C21" s="5" t="n">
        <v>3692</v>
      </c>
    </row>
    <row r="22" spans="1:3">
      <c r="A22" s="4" t="s">
        <v>52</v>
      </c>
      <c r="B22" s="5" t="n">
        <v>48087318</v>
      </c>
      <c r="C22" s="5" t="n">
        <v>46177521</v>
      </c>
    </row>
    <row r="23" spans="1:3">
      <c r="A23" s="4" t="s">
        <v>53</v>
      </c>
      <c r="B23" s="5" t="n">
        <v>-42769937</v>
      </c>
      <c r="C23" s="5" t="n">
        <v>-41071971</v>
      </c>
    </row>
    <row r="24" spans="1:3">
      <c r="A24" s="4" t="s">
        <v>54</v>
      </c>
      <c r="B24" s="5" t="n">
        <v>5322582</v>
      </c>
      <c r="C24" s="5" t="n">
        <v>5109242</v>
      </c>
    </row>
    <row r="25" spans="1:3">
      <c r="A25" s="4" t="s">
        <v>55</v>
      </c>
      <c r="B25" s="6" t="n">
        <v>10602385</v>
      </c>
      <c r="C25" s="6" t="n">
        <v>5488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5</v>
      </c>
      <c r="B1" s="2" t="s">
        <v>1</v>
      </c>
    </row>
    <row r="2" spans="1:3">
      <c r="B2" s="2" t="s">
        <v>2</v>
      </c>
      <c r="C2" s="2" t="s">
        <v>64</v>
      </c>
    </row>
    <row r="3" spans="1:3">
      <c r="A3" s="3" t="s">
        <v>114</v>
      </c>
    </row>
    <row r="4" spans="1:3">
      <c r="A4" s="4" t="s">
        <v>186</v>
      </c>
      <c r="B4" s="6" t="n">
        <v>1764330</v>
      </c>
      <c r="C4" s="6" t="n">
        <v>1764330</v>
      </c>
    </row>
    <row r="5" spans="1:3">
      <c r="A5" s="4" t="s">
        <v>187</v>
      </c>
      <c r="B5" s="5" t="n">
        <v>5000</v>
      </c>
      <c r="C5" s="5" t="n">
        <v>5000</v>
      </c>
    </row>
    <row r="6" spans="1:3">
      <c r="A6" s="4" t="s">
        <v>188</v>
      </c>
      <c r="B6" s="5" t="n">
        <v>1769330</v>
      </c>
      <c r="C6" s="5" t="n">
        <v>1769330</v>
      </c>
    </row>
    <row r="7" spans="1:3">
      <c r="A7" s="4" t="s">
        <v>189</v>
      </c>
      <c r="B7" s="5" t="n">
        <v>-1106765</v>
      </c>
      <c r="C7" s="5" t="n">
        <v>-963166</v>
      </c>
    </row>
    <row r="8" spans="1:3">
      <c r="A8" s="4" t="s">
        <v>190</v>
      </c>
      <c r="B8" s="5" t="n">
        <v>662565</v>
      </c>
      <c r="C8" s="5" t="n">
        <v>806164</v>
      </c>
    </row>
    <row r="9" spans="1:3">
      <c r="A9" s="4" t="s">
        <v>191</v>
      </c>
      <c r="B9" s="6" t="n">
        <v>50967</v>
      </c>
      <c r="C9" s="6" t="n">
        <v>1759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2</v>
      </c>
      <c r="B1" s="2" t="s">
        <v>1</v>
      </c>
    </row>
    <row r="2" spans="1:3">
      <c r="B2" s="2" t="s">
        <v>2</v>
      </c>
      <c r="C2" s="2" t="s">
        <v>64</v>
      </c>
    </row>
    <row r="3" spans="1:3">
      <c r="A3" s="3" t="s">
        <v>114</v>
      </c>
    </row>
    <row r="4" spans="1:3">
      <c r="A4" s="4" t="s">
        <v>193</v>
      </c>
      <c r="B4" s="6" t="n">
        <v>50967</v>
      </c>
      <c r="C4" s="6" t="n">
        <v>1759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4</v>
      </c>
      <c r="B1" s="2" t="s">
        <v>2</v>
      </c>
      <c r="C1" s="2" t="s">
        <v>31</v>
      </c>
    </row>
    <row r="2" spans="1:3">
      <c r="A2" s="3" t="s">
        <v>117</v>
      </c>
    </row>
    <row r="3" spans="1:3">
      <c r="A3" s="4" t="s">
        <v>195</v>
      </c>
      <c r="B3" s="6" t="n">
        <v>1455250</v>
      </c>
      <c r="C3" s="6" t="n">
        <v>862000</v>
      </c>
    </row>
    <row r="4" spans="1:3">
      <c r="A4" s="4" t="s">
        <v>34</v>
      </c>
      <c r="B4" s="6" t="n">
        <v>0</v>
      </c>
      <c r="C4"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6</v>
      </c>
      <c r="B1" s="2" t="s">
        <v>2</v>
      </c>
      <c r="C1" s="2" t="s">
        <v>64</v>
      </c>
    </row>
    <row r="2" spans="1:3">
      <c r="A2" s="3" t="s">
        <v>117</v>
      </c>
    </row>
    <row r="3" spans="1:3">
      <c r="A3" s="4" t="s">
        <v>197</v>
      </c>
      <c r="B3" s="6" t="n">
        <v>1599389</v>
      </c>
      <c r="C3" s="6" t="n">
        <v>1687139</v>
      </c>
    </row>
    <row r="4" spans="1:3">
      <c r="A4" s="4" t="s">
        <v>92</v>
      </c>
      <c r="B4" s="5" t="n">
        <v>1582262</v>
      </c>
      <c r="C4" s="5" t="n">
        <v>2362164</v>
      </c>
    </row>
    <row r="5" spans="1:3">
      <c r="A5" s="4" t="s">
        <v>198</v>
      </c>
      <c r="B5" s="6" t="n">
        <v>3181651</v>
      </c>
      <c r="C5" s="6" t="n">
        <v>40493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99</v>
      </c>
      <c r="B1" s="2" t="s">
        <v>200</v>
      </c>
    </row>
    <row r="2" spans="1:2">
      <c r="A2" s="3" t="s">
        <v>117</v>
      </c>
    </row>
    <row r="3" spans="1:2">
      <c r="A3" s="4" t="s">
        <v>201</v>
      </c>
      <c r="B3" s="6" t="n">
        <v>15243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02</v>
      </c>
      <c r="B1" s="2" t="s">
        <v>2</v>
      </c>
      <c r="C1" s="2" t="s">
        <v>31</v>
      </c>
      <c r="D1" s="2" t="s">
        <v>64</v>
      </c>
    </row>
    <row r="2" spans="1:4">
      <c r="A2" s="3" t="s">
        <v>125</v>
      </c>
    </row>
    <row r="3" spans="1:4">
      <c r="A3" s="4" t="s">
        <v>203</v>
      </c>
      <c r="B3" s="6" t="n">
        <v>45649</v>
      </c>
      <c r="D3" s="6" t="n">
        <v>219985</v>
      </c>
    </row>
    <row r="4" spans="1:4">
      <c r="A4" s="4" t="s">
        <v>204</v>
      </c>
      <c r="B4" s="5" t="n">
        <v>212338</v>
      </c>
      <c r="D4" s="5" t="n">
        <v>5513</v>
      </c>
    </row>
    <row r="5" spans="1:4">
      <c r="A5" s="4" t="s">
        <v>205</v>
      </c>
      <c r="B5" s="6" t="n">
        <v>257987</v>
      </c>
      <c r="C5" s="6" t="n">
        <v>283795</v>
      </c>
      <c r="D5" s="6" t="n">
        <v>2254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 customWidth="1" max="7" min="7" width="14"/>
  </cols>
  <sheetData>
    <row r="1" spans="1:7">
      <c r="A1" s="1" t="s">
        <v>206</v>
      </c>
      <c r="B1" s="2" t="s">
        <v>207</v>
      </c>
      <c r="C1" s="2" t="s">
        <v>208</v>
      </c>
      <c r="D1" s="2" t="s">
        <v>1</v>
      </c>
      <c r="E1" s="2" t="s">
        <v>209</v>
      </c>
    </row>
    <row r="2" spans="1:7">
      <c r="B2" s="2" t="s">
        <v>210</v>
      </c>
      <c r="C2" s="2" t="s">
        <v>211</v>
      </c>
      <c r="D2" s="2" t="s">
        <v>2</v>
      </c>
      <c r="E2" s="2" t="s">
        <v>31</v>
      </c>
      <c r="F2" s="2" t="s">
        <v>212</v>
      </c>
      <c r="G2" s="2" t="s">
        <v>213</v>
      </c>
    </row>
    <row r="3" spans="1:7">
      <c r="A3" s="3" t="s">
        <v>214</v>
      </c>
    </row>
    <row r="4" spans="1:7">
      <c r="A4" s="4" t="s">
        <v>58</v>
      </c>
      <c r="D4" s="5" t="n">
        <v>250000000</v>
      </c>
      <c r="E4" s="5" t="n">
        <v>250000000</v>
      </c>
    </row>
    <row r="5" spans="1:7">
      <c r="A5" s="4" t="s">
        <v>59</v>
      </c>
      <c r="D5" s="7" t="n">
        <v>0.0001</v>
      </c>
      <c r="E5" s="7" t="n">
        <v>0.0001</v>
      </c>
    </row>
    <row r="6" spans="1:7">
      <c r="A6" s="4" t="s">
        <v>215</v>
      </c>
      <c r="B6" s="5" t="n">
        <v>1163600</v>
      </c>
      <c r="D6" s="5" t="n">
        <v>10624309</v>
      </c>
    </row>
    <row r="7" spans="1:7">
      <c r="A7" s="4" t="s">
        <v>216</v>
      </c>
      <c r="E7" s="6" t="n">
        <v>0</v>
      </c>
      <c r="F7" s="6" t="n">
        <v>1412000</v>
      </c>
    </row>
    <row r="8" spans="1:7">
      <c r="A8" s="4" t="s">
        <v>217</v>
      </c>
      <c r="B8" s="5" t="n">
        <v>10838764</v>
      </c>
      <c r="C8" s="5" t="n">
        <v>580067155</v>
      </c>
      <c r="D8" s="5" t="n">
        <v>15086809</v>
      </c>
      <c r="E8" s="5" t="n">
        <v>4320575</v>
      </c>
      <c r="F8" s="5" t="n">
        <v>1370500</v>
      </c>
      <c r="G8" s="5" t="n">
        <v>9747440</v>
      </c>
    </row>
    <row r="9" spans="1:7">
      <c r="A9" s="4" t="s">
        <v>218</v>
      </c>
      <c r="D9" s="6" t="n">
        <v>2983121</v>
      </c>
      <c r="E9" s="6" t="n">
        <v>9197104</v>
      </c>
    </row>
    <row r="10" spans="1:7">
      <c r="A10" s="4" t="s">
        <v>219</v>
      </c>
      <c r="E10" s="5" t="n">
        <v>62964</v>
      </c>
      <c r="F10" s="5" t="n">
        <v>100000</v>
      </c>
      <c r="G10" s="5" t="n">
        <v>1598000</v>
      </c>
    </row>
  </sheetData>
  <mergeCells count="2">
    <mergeCell ref="A1:A2"/>
    <mergeCell ref="E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1</v>
      </c>
    </row>
    <row r="2" spans="1:3">
      <c r="A2" s="3" t="s">
        <v>57</v>
      </c>
    </row>
    <row r="3" spans="1:3">
      <c r="A3" s="4" t="s">
        <v>58</v>
      </c>
      <c r="B3" s="5" t="n">
        <v>250000000</v>
      </c>
      <c r="C3" s="5" t="n">
        <v>250000000</v>
      </c>
    </row>
    <row r="4" spans="1:3">
      <c r="A4" s="4" t="s">
        <v>59</v>
      </c>
      <c r="B4" s="7" t="n">
        <v>0.0001</v>
      </c>
      <c r="C4" s="7" t="n">
        <v>0.0001</v>
      </c>
    </row>
    <row r="5" spans="1:3">
      <c r="A5" s="4" t="s">
        <v>60</v>
      </c>
      <c r="B5" s="5" t="n">
        <v>52002152</v>
      </c>
      <c r="C5" s="5" t="n">
        <v>36915343</v>
      </c>
    </row>
    <row r="6" spans="1:3">
      <c r="A6" s="4" t="s">
        <v>61</v>
      </c>
      <c r="B6" s="5" t="n">
        <v>52002152</v>
      </c>
      <c r="C6" s="5" t="n">
        <v>36915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20</v>
      </c>
      <c r="B1" s="2" t="s">
        <v>63</v>
      </c>
      <c r="D1" s="2" t="s">
        <v>1</v>
      </c>
    </row>
    <row r="2" spans="1:5">
      <c r="B2" s="2" t="s">
        <v>2</v>
      </c>
      <c r="C2" s="2" t="s">
        <v>64</v>
      </c>
      <c r="D2" s="2" t="s">
        <v>2</v>
      </c>
      <c r="E2" s="2" t="s">
        <v>64</v>
      </c>
    </row>
    <row r="3" spans="1:5">
      <c r="A3" s="3" t="s">
        <v>221</v>
      </c>
    </row>
    <row r="4" spans="1:5">
      <c r="A4" s="4" t="s">
        <v>222</v>
      </c>
      <c r="B4" s="6" t="n">
        <v>-1671112</v>
      </c>
      <c r="C4" s="6" t="n">
        <v>-1047249</v>
      </c>
      <c r="D4" s="6" t="n">
        <v>-1697967</v>
      </c>
      <c r="E4" s="6" t="n">
        <v>-1554208</v>
      </c>
    </row>
    <row r="5" spans="1:5">
      <c r="A5" s="3" t="s">
        <v>223</v>
      </c>
    </row>
    <row r="6" spans="1:5">
      <c r="A6" s="4" t="s">
        <v>224</v>
      </c>
      <c r="B6" s="5" t="n">
        <v>47411032</v>
      </c>
      <c r="C6" s="5" t="n">
        <v>29186966</v>
      </c>
      <c r="D6" s="5" t="n">
        <v>34086114</v>
      </c>
      <c r="E6" s="5" t="n">
        <v>24951557</v>
      </c>
    </row>
    <row r="7" spans="1:5">
      <c r="A7" s="4" t="s">
        <v>225</v>
      </c>
      <c r="B7" s="7" t="n">
        <v>-0.0352</v>
      </c>
      <c r="C7" s="4" t="s">
        <v>79</v>
      </c>
      <c r="D7" s="4" t="s">
        <v>80</v>
      </c>
      <c r="E7" s="4" t="s">
        <v>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7141932</v>
      </c>
      <c r="C4" s="6" t="n">
        <v>4658980</v>
      </c>
      <c r="D4" s="6" t="n">
        <v>15633624</v>
      </c>
      <c r="E4" s="6" t="n">
        <v>8838686</v>
      </c>
    </row>
    <row r="5" spans="1:5">
      <c r="A5" s="4" t="s">
        <v>67</v>
      </c>
      <c r="B5" s="5" t="n">
        <v>5874249</v>
      </c>
      <c r="C5" s="5" t="n">
        <v>570735</v>
      </c>
      <c r="D5" s="5" t="n">
        <v>12858676</v>
      </c>
      <c r="E5" s="5" t="n">
        <v>1082758</v>
      </c>
    </row>
    <row r="6" spans="1:5">
      <c r="A6" s="4" t="s">
        <v>68</v>
      </c>
      <c r="B6" s="5" t="n">
        <v>1267683</v>
      </c>
      <c r="C6" s="5" t="n">
        <v>4088245</v>
      </c>
      <c r="D6" s="5" t="n">
        <v>2774948</v>
      </c>
      <c r="E6" s="5" t="n">
        <v>7755928</v>
      </c>
    </row>
    <row r="7" spans="1:5">
      <c r="A7" s="3" t="s">
        <v>69</v>
      </c>
    </row>
    <row r="8" spans="1:5">
      <c r="A8" s="4" t="s">
        <v>70</v>
      </c>
      <c r="B8" s="5" t="n">
        <v>1280869</v>
      </c>
      <c r="C8" s="5" t="n">
        <v>547116</v>
      </c>
      <c r="D8" s="5" t="n">
        <v>1921791</v>
      </c>
      <c r="E8" s="5" t="n">
        <v>1543790</v>
      </c>
    </row>
    <row r="9" spans="1:5">
      <c r="A9" s="4" t="s">
        <v>71</v>
      </c>
      <c r="B9" s="5" t="n">
        <v>1242833</v>
      </c>
      <c r="C9" s="5" t="n">
        <v>2403854</v>
      </c>
      <c r="D9" s="5" t="n">
        <v>2110548</v>
      </c>
      <c r="E9" s="5" t="n">
        <v>3612971</v>
      </c>
    </row>
    <row r="10" spans="1:5">
      <c r="A10" s="4" t="s">
        <v>72</v>
      </c>
      <c r="B10" s="5" t="n">
        <v>389610</v>
      </c>
      <c r="C10" s="5" t="n">
        <v>2096541</v>
      </c>
      <c r="D10" s="5" t="n">
        <v>389610</v>
      </c>
      <c r="E10" s="5" t="n">
        <v>3977409</v>
      </c>
    </row>
    <row r="11" spans="1:5">
      <c r="A11" s="4" t="s">
        <v>73</v>
      </c>
      <c r="B11" s="5" t="n">
        <v>25483</v>
      </c>
      <c r="C11" s="5" t="n">
        <v>87983</v>
      </c>
      <c r="D11" s="5" t="n">
        <v>50967</v>
      </c>
      <c r="E11" s="5" t="n">
        <v>175966</v>
      </c>
    </row>
    <row r="12" spans="1:5">
      <c r="A12" s="4" t="s">
        <v>74</v>
      </c>
      <c r="B12" s="5" t="n">
        <v>2938795</v>
      </c>
      <c r="C12" s="5" t="n">
        <v>5135494</v>
      </c>
      <c r="D12" s="5" t="n">
        <v>4472915</v>
      </c>
      <c r="E12" s="5" t="n">
        <v>9310136</v>
      </c>
    </row>
    <row r="13" spans="1:5">
      <c r="A13" s="4" t="s">
        <v>75</v>
      </c>
      <c r="B13" s="5" t="n">
        <v>-1671112</v>
      </c>
      <c r="C13" s="5" t="n">
        <v>-1047249</v>
      </c>
      <c r="D13" s="5" t="n">
        <v>-1697967</v>
      </c>
      <c r="E13" s="5" t="n">
        <v>-1554208</v>
      </c>
    </row>
    <row r="14" spans="1:5">
      <c r="A14" s="4" t="s">
        <v>76</v>
      </c>
      <c r="B14" s="5" t="n">
        <v>0</v>
      </c>
      <c r="C14" s="5" t="n">
        <v>0</v>
      </c>
      <c r="D14" s="5" t="n">
        <v>0</v>
      </c>
      <c r="E14" s="5" t="n">
        <v>0</v>
      </c>
    </row>
    <row r="15" spans="1:5">
      <c r="A15" s="4" t="s">
        <v>77</v>
      </c>
      <c r="B15" s="6" t="n">
        <v>-1671112</v>
      </c>
      <c r="C15" s="6" t="n">
        <v>-1047249</v>
      </c>
      <c r="D15" s="6" t="n">
        <v>-1697967</v>
      </c>
      <c r="E15" s="6" t="n">
        <v>-1554208</v>
      </c>
    </row>
    <row r="16" spans="1:5">
      <c r="A16" s="4" t="s">
        <v>78</v>
      </c>
      <c r="B16" s="7" t="n">
        <v>-0.0352</v>
      </c>
      <c r="C16" s="4" t="s">
        <v>79</v>
      </c>
      <c r="D16" s="4" t="s">
        <v>80</v>
      </c>
      <c r="E16" s="4" t="s">
        <v>81</v>
      </c>
    </row>
    <row r="17" spans="1:5">
      <c r="A17" s="4" t="s">
        <v>82</v>
      </c>
      <c r="B17" s="5" t="n">
        <v>47411032</v>
      </c>
      <c r="C17" s="5" t="n">
        <v>29186966</v>
      </c>
      <c r="D17" s="5" t="n">
        <v>34086114</v>
      </c>
      <c r="E17" s="5" t="n">
        <v>24951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4</v>
      </c>
    </row>
    <row r="3" spans="1:3">
      <c r="A3" s="3" t="s">
        <v>84</v>
      </c>
    </row>
    <row r="4" spans="1:3">
      <c r="A4" s="4" t="s">
        <v>85</v>
      </c>
      <c r="B4" s="6" t="n">
        <v>-1697967</v>
      </c>
      <c r="C4" s="6" t="n">
        <v>-1554208</v>
      </c>
    </row>
    <row r="5" spans="1:3">
      <c r="A5" s="3" t="s">
        <v>86</v>
      </c>
    </row>
    <row r="6" spans="1:3">
      <c r="A6" s="4" t="s">
        <v>87</v>
      </c>
      <c r="B6" s="5" t="n">
        <v>50967</v>
      </c>
      <c r="C6" s="5" t="n">
        <v>175967</v>
      </c>
    </row>
    <row r="7" spans="1:3">
      <c r="A7" s="4" t="s">
        <v>88</v>
      </c>
      <c r="B7" s="5" t="n">
        <v>0</v>
      </c>
      <c r="C7" s="5" t="n">
        <v>0</v>
      </c>
    </row>
    <row r="8" spans="1:3">
      <c r="A8" s="3" t="s">
        <v>89</v>
      </c>
    </row>
    <row r="9" spans="1:3">
      <c r="A9" s="4" t="s">
        <v>90</v>
      </c>
      <c r="B9" s="5" t="n">
        <v>-593250</v>
      </c>
      <c r="C9" s="5" t="n">
        <v>-542000</v>
      </c>
    </row>
    <row r="10" spans="1:3">
      <c r="A10" s="4" t="s">
        <v>91</v>
      </c>
      <c r="B10" s="5" t="n">
        <v>0</v>
      </c>
      <c r="C10" s="5" t="n">
        <v>86195</v>
      </c>
    </row>
    <row r="11" spans="1:3">
      <c r="A11" s="4" t="s">
        <v>92</v>
      </c>
      <c r="B11" s="5" t="n">
        <v>0</v>
      </c>
      <c r="C11" s="5" t="n">
        <v>-876567</v>
      </c>
    </row>
    <row r="12" spans="1:3">
      <c r="A12" s="4" t="s">
        <v>93</v>
      </c>
      <c r="B12" s="5" t="n">
        <v>43207</v>
      </c>
      <c r="C12" s="5" t="n">
        <v>-32010</v>
      </c>
    </row>
    <row r="13" spans="1:3">
      <c r="A13" s="4" t="s">
        <v>94</v>
      </c>
      <c r="B13" s="5" t="n">
        <v>4838301</v>
      </c>
      <c r="C13" s="5" t="n">
        <v>1753438</v>
      </c>
    </row>
    <row r="14" spans="1:3">
      <c r="A14" s="4" t="s">
        <v>46</v>
      </c>
      <c r="B14" s="5" t="n">
        <v>19000</v>
      </c>
      <c r="C14" s="5" t="n">
        <v>0</v>
      </c>
    </row>
    <row r="15" spans="1:3">
      <c r="A15" s="4" t="s">
        <v>95</v>
      </c>
      <c r="B15" s="5" t="n">
        <v>2660258</v>
      </c>
      <c r="C15" s="5" t="n">
        <v>-989185</v>
      </c>
    </row>
    <row r="16" spans="1:3">
      <c r="A16" s="3" t="s">
        <v>96</v>
      </c>
    </row>
    <row r="17" spans="1:3">
      <c r="A17" s="4" t="s">
        <v>97</v>
      </c>
      <c r="B17" s="5" t="n">
        <v>1911306</v>
      </c>
      <c r="C17" s="5" t="n">
        <v>699877</v>
      </c>
    </row>
    <row r="18" spans="1:3">
      <c r="A18" s="4" t="s">
        <v>98</v>
      </c>
      <c r="B18" s="5" t="n">
        <v>1911306</v>
      </c>
      <c r="C18" s="5" t="n">
        <v>699877</v>
      </c>
    </row>
    <row r="19" spans="1:3">
      <c r="A19" s="4" t="s">
        <v>99</v>
      </c>
      <c r="B19" s="5" t="n">
        <v>4571564</v>
      </c>
      <c r="C19" s="5" t="n">
        <v>-289308</v>
      </c>
    </row>
    <row r="20" spans="1:3">
      <c r="A20" s="4" t="s">
        <v>100</v>
      </c>
      <c r="B20" s="5" t="n">
        <v>731355</v>
      </c>
      <c r="C20" s="5" t="n">
        <v>1056399</v>
      </c>
    </row>
    <row r="21" spans="1:3">
      <c r="A21" s="4" t="s">
        <v>101</v>
      </c>
      <c r="B21" s="5" t="n">
        <v>5302919</v>
      </c>
      <c r="C21" s="5" t="n">
        <v>767091</v>
      </c>
    </row>
    <row r="22" spans="1:3">
      <c r="A22" s="3" t="s">
        <v>102</v>
      </c>
    </row>
    <row r="23" spans="1:3">
      <c r="A23" s="4" t="s">
        <v>103</v>
      </c>
      <c r="B23" s="5" t="n">
        <v>0</v>
      </c>
      <c r="C23" s="5" t="n">
        <v>0</v>
      </c>
    </row>
    <row r="24" spans="1:3">
      <c r="A24" s="4" t="s">
        <v>104</v>
      </c>
      <c r="B24" s="5" t="n">
        <v>0</v>
      </c>
      <c r="C24" s="5" t="n">
        <v>0</v>
      </c>
    </row>
    <row r="25" spans="1:3">
      <c r="A25" s="3" t="s">
        <v>105</v>
      </c>
    </row>
    <row r="26" spans="1:3">
      <c r="A26" s="4" t="s">
        <v>106</v>
      </c>
      <c r="B26" s="6" t="n">
        <v>1247056</v>
      </c>
      <c r="C26" s="6" t="n">
        <v>699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08:31Z</dcterms:created>
  <dcterms:modified xmlns:dcterms="http://purl.org/dc/terms/" xmlns:xsi="http://www.w3.org/2001/XMLSchema-instance" xsi:type="dcterms:W3CDTF">2019-08-14T06:08:31Z</dcterms:modified>
</cp:coreProperties>
</file>